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G Select" sheetId="2" state="visible" r:id="rId2"/>
    <sheet xmlns:r="http://schemas.openxmlformats.org/officeDocument/2006/relationships" name="Risk_Return Detail Data- AIG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Dec. 18, 2017</t>
  </si>
  <si>
    <t>Prospectus:</t>
  </si>
  <si>
    <t>Document Type</t>
  </si>
  <si>
    <t>Document Period End Date</t>
  </si>
  <si>
    <t>Dec. 18,
		2017</t>
  </si>
  <si>
    <t>Registrant Name</t>
  </si>
  <si>
    <t>SUNAMERICA SERIES, INC.</t>
  </si>
  <si>
    <t>Central Index Key</t>
  </si>
  <si>
    <t>Amendment Flag</t>
  </si>
  <si>
    <t>false</t>
  </si>
  <si>
    <t>Document Creation Date</t>
  </si>
  <si>
    <t>Document Effective Date</t>
  </si>
  <si>
    <t>Prospectus Date</t>
  </si>
  <si>
    <t>Feb. 28,
		2017</t>
  </si>
  <si>
    <t>AIG Select Dividend Growth Fund | AIG Select Dividend Growth Fund A Shares</t>
  </si>
  <si>
    <t>Trading Symbol</t>
  </si>
  <si>
    <t>SDVAX</t>
  </si>
  <si>
    <t>AIG Select Dividend Growth Fund | AIG Select Dividend Growth Fund C Shares</t>
  </si>
  <si>
    <t>SDVCX</t>
  </si>
  <si>
    <t>AIG Select Dividend Growth Fund | AIG Select Dividend Growth Fund W Shares</t>
  </si>
  <si>
    <t>SDVWX</t>
  </si>
  <si>
    <t>AIG Select Dividend Growth Fund</t>
  </si>
  <si>
    <t xml:space="preserve">SunAmerica Series, Inc. AIG Select Dividend Growth Fund (the “Fund”) Supplement dated December 18, 2017 to the Fund’s Prospectus dated February 28, 2017, as supplemented and amended to date The following change to the Prospectus is effective December 18, 2017: </t>
  </si>
  <si>
    <t xml:space="preserve">The third paragraph under the section entitled “ Fund Highlights: AIG Select Dividend Growth Fund – Principal Investment Strategies and Techniques of the Fund The Fund will select up to forty dividend paying stocks that the portfolio managers believe demonstrate the potential for long-term dividend growth, and which will be evaluated and adjusted at the discretion of the portfolio managers on an annual basis. These stocks will be selected from the Russell 1000 ® ® Capitalized terms used but not defined herein shall the meaning assigned to them by the Prospectus. PLEASE RETAIN THIS SUPPLEMENT FOR FUTURE REFERENCE. </t>
  </si>
  <si>
    <t>Label</t>
  </si>
  <si>
    <t>Element</t>
  </si>
  <si>
    <t>Value</t>
  </si>
  <si>
    <t>Risk/Return:</t>
  </si>
  <si>
    <t>rr_RiskReturnAbstract</t>
  </si>
  <si>
    <t>Supplement [Text Block]</t>
  </si>
  <si>
    <t>ck000102086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086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6:22:15Z</dcterms:created>
  <dcterms:modified xmlns:dcterms="http://purl.org/dc/terms/" xmlns:xsi="http://www.w3.org/2001/XMLSchema-instance" xsi:type="dcterms:W3CDTF">2018-01-10T16:22:15Z</dcterms:modified>
</cp:coreProperties>
</file>